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Offsets" sheetId="5" state="visible" r:id="rId5"/>
    <sheet xmlns:r="http://schemas.openxmlformats.org/officeDocument/2006/relationships" name="Fees Summary" sheetId="6" state="visible" r:id="rId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0%_);(#,##0.00%)"/>
    <numFmt numFmtId="167" formatCode="#,##0%_);(#,##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M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YA HOTELS &amp; RESORTS N.V.</t>
        </is>
      </c>
    </row>
    <row r="8">
      <c r="A8" s="4" t="inlineStr">
        <is>
          <t>Entity Central Index Key</t>
        </is>
      </c>
      <c r="B8" s="4" t="inlineStr">
        <is>
          <t>0001692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Pay Versus Performance The disclosure included in this section is prescribed by SEC rules. For a detailed discussion on the design of our executive compensation program, including how we align Company pay to Company performance, see the “Compensation Discussion and Analysis” section of this proxy statement. The Compensation Committee did not consider the pay versus performance data presented below in making its pay decisions for any of the years shown. The following table sets forth information concerning the compensation paid to our CEO and to our other NEOs compared to company performance for the years ended December 31, 2024, 2023, 2022, 2021, and 2020.
Value of Initial Fixed $100
Year Summary Compensation Table Total Pay for CEO (1)(2) CAP to CEO (3)(4) Average Summary Compensation Table Total Pay for Other NEOs (1)(2) Average CAP to Other NEOs (3)(4) TSR (5) Peer Group TSR (5) U.S. GAAP Net Income (Loss) (6) Adjusted EBITDA (7)
2024 $ 6,779,237 $ 13,816,269 $ 3,038,382 $ 5,805,345 $ 150.60 $ 136.97 $ 73,813 $ 258,049
2023 $ 6,894,394 $ 9,756,769 $ 2,688,551 $ 3,640,331 $ 102.98 $ 118.87 $ 53,852 $ 271,947
2022 $ 6,094,331 $ 4,572,696 $ 2,098,304 $ 1,608,445 $ 77.74 $ 87.82 $ 56,706 $ 242,619
2021 $ 6,634,501 $ 9,604,526 $ 2,514,297 $ 3,527,344 $ 95.00 $ 111.22 $ (89,682 ) $ 99,171
2020 $ 4,071,093 $ (274,074 ) $ 1,508,630 $ 192,520 $ 70.83 $ 100.52 $ (262,370 ) $ (21,173 )
(1) For each year shown, the CEO was Bruce D. Wardinski. For 2024, 2023 and 2022, the other NEOs were Ryan Hymel, Greg Maliassas, Fernando Mulet, and Tracy M.J. Colden. For 2021, the other NEOs were Ryan Hymel, Kevin Froemming, Greg Maliassas, and Fernando Mulet. For 2020, the other NEOs were Ryan Hymel, Alexander Stadlin, Kevin Froemming, and Tracy M.J. Colden.
(2) The values reflected in this column reflect the “Total” compensation set forth in the SCT. See the footnotes to the SCT for further detail regarding the amounts in this column.
(3) Compensation actually paid (“ CAP year 0
CEO
Year SCT Total Compensation Minus SCT Equity Awards Plus Fair Value of New Unvested Awards Plus (Minus) Change in Fair Value of Prior Years’ Unvested Awards (Minus) Plus Change in Fair Value of Vested Awards Minus Fair Value of Equals CAP
2024 $ 6,779,237 $ (4,747,468 ) $ 8,838,833 $ 3,305,798 $ (360,131 ) $ —  $ 13,816,269
Other NEOs
Year SCT Total Compensation Minus SCT Equity Awards Plus Fair Value of New Unvested Awards (Minus) Plus Change in Fair Value of Prior Years’ Unvested Awards Plus (Minus) Change in Fair Value of Vested Awards Minus Fair Value of Forfeited Awards Equals CAP
2024 $ 3,038,382 $ (2,012,580 ) $ 3,747,021 $ 1,154,186 $ (121,665 ) $ —  $ 5,805,345
(4) The fair value of our performance used Compensation—Stock Compensation.
2024 2023 2022 2021 2019 2018
Volatility 33.5% 35.5% - 39.2% 31.4% - 43.6% 45.6% - 81.0% 26.6% 26.4%
Interest Rate 4.2% 4.1% - 4.2% 4.4% - 4.7% 0.7% - 4.7% 1.6% 1.6%
Dividend Yield —  —  —  —  —  — 
(5) Reflects the cumulative TSR of the Company and the Dow Jones United States Travel and Leisure Index (DJUSCG) for the year ended December 31, 2020, the two years ended December 31, 2021, the three years ended December 31, 2022, the four years ended December 31, 2023, and the five years ended December
(6) Amounts in thousands.
(7) Amounts in thousands. Please refer to our Annual Report on Form 10-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1) For each year shown, the CEO was Bruce D. Wardinski. For 2024, 2023 and 2022, the other NEOs were Ryan Hymel, Greg Maliassas, Fernando Mulet, and Tracy M.J. Colden. For 2021, the other NEOs were Ryan Hymel, Kevin Froemming, Greg Maliassas, and Fernando Mulet. For 2020, the other NEOs were Ryan Hymel, Alexander Stadlin, Kevin Froemming, and Tracy M.J. Colden.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5) Reflects the cumulative TSR of the Company and the Dow Jones United States Travel and Leisure Index (DJUSCG) for the year ended December 31, 2020, the two years ended December 31, 2021, the three years ended December 31, 2022, the four years ended December 31, 2023, and the five years ended December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O Total Compensation Amount</t>
        </is>
      </c>
      <c r="B8" s="5" t="n">
        <v>6779237</v>
      </c>
      <c r="C8" s="5" t="n">
        <v>6894394</v>
      </c>
      <c r="D8" s="5" t="n">
        <v>6094331</v>
      </c>
      <c r="E8" s="5" t="n">
        <v>6634501</v>
      </c>
      <c r="F8" s="5" t="n">
        <v>4071093</v>
      </c>
      <c r="G8" s="4" t="inlineStr">
        <is>
          <t xml:space="preserve"> </t>
        </is>
      </c>
      <c r="H8" s="4" t="inlineStr">
        <is>
          <t xml:space="preserve"> </t>
        </is>
      </c>
    </row>
    <row r="9">
      <c r="A9" s="4" t="inlineStr">
        <is>
          <t>PEO Actually Paid Compensation Amount</t>
        </is>
      </c>
      <c r="B9" s="5" t="n">
        <v>13816269</v>
      </c>
      <c r="C9" s="6" t="n">
        <v>9756769</v>
      </c>
      <c r="D9" s="6" t="n">
        <v>4572696</v>
      </c>
      <c r="E9" s="6" t="n">
        <v>9604526</v>
      </c>
      <c r="F9" s="6" t="n">
        <v>-274074</v>
      </c>
      <c r="G9" s="4" t="inlineStr">
        <is>
          <t xml:space="preserve"> </t>
        </is>
      </c>
      <c r="H9" s="4" t="inlineStr">
        <is>
          <t xml:space="preserve"> </t>
        </is>
      </c>
    </row>
    <row r="10">
      <c r="A10" s="4" t="inlineStr">
        <is>
          <t>Adjustment To PEO Compensation, Footnote</t>
        </is>
      </c>
      <c r="B10" s="4" t="inlineStr">
        <is>
          <t xml:space="preserve">(3) Compensation actually paid (“ CAP year 0
CEO
Year SCT Total Compensation Minus SCT Equity Awards Plus Fair Value of New Unvested Awards Plus (Minus) Change in Fair Value of Prior Years’ Unvested Awards (Minus) Plus Change in Fair Value of Vested Awards Minus Fair Value of Equals CAP
2024 $ 6,779,237 $ (4,747,468 ) $ 8,838,833 $ 3,305,798 $ (360,131 ) $ —  $ 13,816,269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PEO NEO Average Total Compensation Amount</t>
        </is>
      </c>
      <c r="B11" s="5" t="n">
        <v>3038382</v>
      </c>
      <c r="C11" s="6" t="n">
        <v>2688551</v>
      </c>
      <c r="D11" s="6" t="n">
        <v>2098304</v>
      </c>
      <c r="E11" s="6" t="n">
        <v>2514297</v>
      </c>
      <c r="F11" s="6" t="n">
        <v>1508630</v>
      </c>
      <c r="G11" s="4" t="inlineStr">
        <is>
          <t xml:space="preserve"> </t>
        </is>
      </c>
      <c r="H11" s="4" t="inlineStr">
        <is>
          <t xml:space="preserve"> </t>
        </is>
      </c>
    </row>
    <row r="12">
      <c r="A12" s="4" t="inlineStr">
        <is>
          <t>Non-PEO NEO Average Compensation Actually Paid Amount</t>
        </is>
      </c>
      <c r="B12" s="5" t="n">
        <v>5805345</v>
      </c>
      <c r="C12" s="6" t="n">
        <v>3640331</v>
      </c>
      <c r="D12" s="6" t="n">
        <v>1608445</v>
      </c>
      <c r="E12" s="6" t="n">
        <v>3527344</v>
      </c>
      <c r="F12" s="6" t="n">
        <v>192520</v>
      </c>
      <c r="G12" s="4" t="inlineStr">
        <is>
          <t xml:space="preserve"> </t>
        </is>
      </c>
      <c r="H12" s="4" t="inlineStr">
        <is>
          <t xml:space="preserve"> </t>
        </is>
      </c>
    </row>
    <row r="13">
      <c r="A13" s="4" t="inlineStr">
        <is>
          <t>Adjustment to Non-PEO NEO Compensation Footnote</t>
        </is>
      </c>
      <c r="B13" s="4" t="inlineStr">
        <is>
          <t xml:space="preserve">(3) Compensation actually paid (“ CAP year 0
Other NEOs
Year SCT Total Compensation Minus SCT Equity Awards Plus Fair Value of New Unvested Awards (Minus) Plus Change in Fair Value of Prior Years’ Unvested Awards Plus (Minus) Change in Fair Value of Vested Awards Minus Fair Value of Forfeited Awards Equals CAP
2024 $ 3,038,382 $ (2,012,580 ) $ 3,747,021 $ 1,154,186 $ (121,665 ) $ —  $ 5,805,345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Total Shareholder Return</t>
        </is>
      </c>
      <c r="B14" s="4" t="inlineStr">
        <is>
          <t xml:space="preserve">Relationship of SEC CAP to Performance The following graphs illustrate the relationship during 2020—2024 of the CAP to our CEO and the average CAP to our other NEOs (each as set forth in the table above), to (i) our cumulative TSR and the cumulative TSR of the constituent companies in the Dow Jones United States Travel and Leisure Index, (ii) our U.S. GAAP net income or loss, and (iii) our Adjusted EBITDA (in each case as set forth in the table abo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Actually Paid vs. Net Income</t>
        </is>
      </c>
      <c r="B15" s="4" t="inlineStr">
        <is>
          <t xml:space="preserve">Relationship of SEC CAP to Performance The following graphs illustrate the relationship during 2020—2024 of the CAP to our CEO and the average CAP to our other NEOs (each as set forth in the table above), to (i) our cumulative TSR and the cumulative TSR of the constituent companies in the Dow Jones United States Travel and Leisure Index, (ii) our U.S. GAAP net income or loss, and (iii) our Adjusted EBITDA (in each case as set forth in the table abo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Actually Paid vs. Company Selected Measure</t>
        </is>
      </c>
      <c r="B16" s="4" t="inlineStr">
        <is>
          <t xml:space="preserve">Relationship of SEC CAP to Performance The following graphs illustrate the relationship during 2020—2024 of the CAP to our CEO and the average CAP to our other NEOs (each as set forth in the table above), to (i) our cumulative TSR and the cumulative TSR of the constituent companies in the Dow Jones United States Travel and Leisure Index, (ii) our U.S. GAAP net income or loss, and (iii) our Adjusted EBITDA (in each case as set forth in the table abo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hareholder Return Vs Peer Group</t>
        </is>
      </c>
      <c r="B17" s="4" t="inlineStr">
        <is>
          <t xml:space="preserve">Relationship of SEC CAP to Performance The following graphs illustrate the relationship during 2020—2024 of the CAP to our CEO and the average CAP to our other NEOs (each as set forth in the table above), to (i) our cumulative TSR and the cumulative TSR of the constituent companies in the Dow Jones United States Travel and Leisure Index, (ii) our U.S. GAAP net income or loss, and (iii) our Adjusted EBITDA (in each case as set forth in the table abo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bular List, Table</t>
        </is>
      </c>
      <c r="B18" s="4" t="inlineStr">
        <is>
          <t>Significant Financial Performance Measures
Adjusted EBITDA
Relative TSR
Share Price Compound Average Growth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holder Return Amount</t>
        </is>
      </c>
      <c r="B19" s="7" t="n">
        <v>150.6</v>
      </c>
      <c r="C19" s="8" t="n">
        <v>102.98</v>
      </c>
      <c r="D19" s="8" t="n">
        <v>77.73999999999999</v>
      </c>
      <c r="E19" s="6" t="n">
        <v>95</v>
      </c>
      <c r="F19" s="8" t="n">
        <v>70.83</v>
      </c>
      <c r="G19" s="4" t="inlineStr">
        <is>
          <t xml:space="preserve"> </t>
        </is>
      </c>
      <c r="H19" s="4" t="inlineStr">
        <is>
          <t xml:space="preserve"> </t>
        </is>
      </c>
    </row>
    <row r="20">
      <c r="A20" s="4" t="inlineStr">
        <is>
          <t>Peer Group Total Shareholder Return Amount</t>
        </is>
      </c>
      <c r="B20" s="8" t="n">
        <v>136.97</v>
      </c>
      <c r="C20" s="8" t="n">
        <v>118.87</v>
      </c>
      <c r="D20" s="8" t="n">
        <v>87.81999999999999</v>
      </c>
      <c r="E20" s="8" t="n">
        <v>111.22</v>
      </c>
      <c r="F20" s="8" t="n">
        <v>100.52</v>
      </c>
      <c r="G20" s="4" t="inlineStr">
        <is>
          <t xml:space="preserve"> </t>
        </is>
      </c>
      <c r="H20" s="4" t="inlineStr">
        <is>
          <t xml:space="preserve"> </t>
        </is>
      </c>
    </row>
    <row r="21">
      <c r="A21" s="4" t="inlineStr">
        <is>
          <t>Net Income (Loss)</t>
        </is>
      </c>
      <c r="B21" s="5" t="n">
        <v>73813000</v>
      </c>
      <c r="C21" s="5" t="n">
        <v>53852000</v>
      </c>
      <c r="D21" s="5" t="n">
        <v>56706000</v>
      </c>
      <c r="E21" s="5" t="n">
        <v>-89682000</v>
      </c>
      <c r="F21" s="5" t="n">
        <v>-262370000</v>
      </c>
      <c r="G21" s="4" t="inlineStr">
        <is>
          <t xml:space="preserve"> </t>
        </is>
      </c>
      <c r="H21" s="4" t="inlineStr">
        <is>
          <t xml:space="preserve"> </t>
        </is>
      </c>
    </row>
    <row r="22">
      <c r="A22" s="4" t="inlineStr">
        <is>
          <t>Company Selected Measure Amount</t>
        </is>
      </c>
      <c r="B22" s="6" t="n">
        <v>258049000</v>
      </c>
      <c r="C22" s="6" t="n">
        <v>271947000</v>
      </c>
      <c r="D22" s="6" t="n">
        <v>242619000</v>
      </c>
      <c r="E22" s="6" t="n">
        <v>99171000</v>
      </c>
      <c r="F22" s="6" t="n">
        <v>-21173000</v>
      </c>
      <c r="G22" s="4" t="inlineStr">
        <is>
          <t xml:space="preserve"> </t>
        </is>
      </c>
      <c r="H22" s="4" t="inlineStr">
        <is>
          <t xml:space="preserve"> </t>
        </is>
      </c>
    </row>
    <row r="23">
      <c r="A23" s="4" t="inlineStr">
        <is>
          <t>PEO Name</t>
        </is>
      </c>
      <c r="B23" s="4" t="inlineStr">
        <is>
          <t>Bruce D. Wardinski</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402(v) Disclosure</t>
        </is>
      </c>
      <c r="B24" s="4" t="inlineStr">
        <is>
          <t xml:space="preserve">(4) The fair value of our performance used Compensation—Stock Compensation.
2024 2023 2022 2021 2019 2018
Volatility 33.5% 35.5% - 39.2% 31.4% - 43.6% 45.6% - 81.0% 26.6% 26.4%
Interest Rate 4.2% 4.1% - 4.2% 4.4% - 4.7% 0.7% - 4.7% 1.6% 1.6%
Dividend Yield —  —  —  —  —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hareholder Return And Compounded Annual Growth Rate, Volatility</t>
        </is>
      </c>
      <c r="B25" s="9" t="n">
        <v>0.335</v>
      </c>
      <c r="C25" s="4" t="inlineStr">
        <is>
          <t xml:space="preserve"> </t>
        </is>
      </c>
      <c r="D25" s="4" t="inlineStr">
        <is>
          <t xml:space="preserve"> </t>
        </is>
      </c>
      <c r="E25" s="4" t="inlineStr">
        <is>
          <t xml:space="preserve"> </t>
        </is>
      </c>
      <c r="F25" s="4" t="inlineStr">
        <is>
          <t xml:space="preserve"> </t>
        </is>
      </c>
      <c r="G25" s="9" t="n">
        <v>0.266</v>
      </c>
      <c r="H25" s="9" t="n">
        <v>0.264</v>
      </c>
    </row>
    <row r="26">
      <c r="A26" s="4" t="inlineStr">
        <is>
          <t>Total Shareholder Return And Compounded Annual Growth Rate, Volatility, Minimum</t>
        </is>
      </c>
      <c r="B26" s="4" t="inlineStr">
        <is>
          <t xml:space="preserve"> </t>
        </is>
      </c>
      <c r="C26" s="9" t="n">
        <v>0.355</v>
      </c>
      <c r="D26" s="9" t="n">
        <v>0.314</v>
      </c>
      <c r="E26" s="9" t="n">
        <v>0.456</v>
      </c>
      <c r="F26" s="4" t="inlineStr">
        <is>
          <t xml:space="preserve"> </t>
        </is>
      </c>
      <c r="G26" s="4" t="inlineStr">
        <is>
          <t xml:space="preserve"> </t>
        </is>
      </c>
      <c r="H26" s="4" t="inlineStr">
        <is>
          <t xml:space="preserve"> </t>
        </is>
      </c>
    </row>
    <row r="27">
      <c r="A27" s="4" t="inlineStr">
        <is>
          <t>Total Shareholder Return And Compounded Annual Growth Rate, Volatility, Maximum</t>
        </is>
      </c>
      <c r="B27" s="4" t="inlineStr">
        <is>
          <t xml:space="preserve"> </t>
        </is>
      </c>
      <c r="C27" s="9" t="n">
        <v>0.392</v>
      </c>
      <c r="D27" s="9" t="n">
        <v>0.436</v>
      </c>
      <c r="E27" s="10" t="n">
        <v>0.8100000000000001</v>
      </c>
      <c r="F27" s="4" t="inlineStr">
        <is>
          <t xml:space="preserve"> </t>
        </is>
      </c>
      <c r="G27" s="4" t="inlineStr">
        <is>
          <t xml:space="preserve"> </t>
        </is>
      </c>
      <c r="H27" s="4" t="inlineStr">
        <is>
          <t xml:space="preserve"> </t>
        </is>
      </c>
    </row>
    <row r="28">
      <c r="A28" s="4" t="inlineStr">
        <is>
          <t>Total Shareholder Return And Compounded Annual Growth Rate, Interest Rate</t>
        </is>
      </c>
      <c r="B28" s="9" t="n">
        <v>0.042</v>
      </c>
      <c r="C28" s="4" t="inlineStr">
        <is>
          <t xml:space="preserve"> </t>
        </is>
      </c>
      <c r="D28" s="4" t="inlineStr">
        <is>
          <t xml:space="preserve"> </t>
        </is>
      </c>
      <c r="E28" s="4" t="inlineStr">
        <is>
          <t xml:space="preserve"> </t>
        </is>
      </c>
      <c r="F28" s="4" t="inlineStr">
        <is>
          <t xml:space="preserve"> </t>
        </is>
      </c>
      <c r="G28" s="9" t="n">
        <v>0.016</v>
      </c>
      <c r="H28" s="9" t="n">
        <v>0.016</v>
      </c>
    </row>
    <row r="29">
      <c r="A29" s="4" t="inlineStr">
        <is>
          <t>Total Shareholder Return And Compounded Annual Growth Rate, Interest Rate, Minimum</t>
        </is>
      </c>
      <c r="B29" s="4" t="inlineStr">
        <is>
          <t xml:space="preserve"> </t>
        </is>
      </c>
      <c r="C29" s="9" t="n">
        <v>0.041</v>
      </c>
      <c r="D29" s="9" t="n">
        <v>0.044</v>
      </c>
      <c r="E29" s="9" t="n">
        <v>0.007</v>
      </c>
      <c r="F29" s="4" t="inlineStr">
        <is>
          <t xml:space="preserve"> </t>
        </is>
      </c>
      <c r="G29" s="4" t="inlineStr">
        <is>
          <t xml:space="preserve"> </t>
        </is>
      </c>
      <c r="H29" s="4" t="inlineStr">
        <is>
          <t xml:space="preserve"> </t>
        </is>
      </c>
    </row>
    <row r="30">
      <c r="A30" s="4" t="inlineStr">
        <is>
          <t>Total Shareholder Return And Compounded Annual Growth Rate, Interest Rate, Maximum</t>
        </is>
      </c>
      <c r="B30" s="4" t="inlineStr">
        <is>
          <t xml:space="preserve"> </t>
        </is>
      </c>
      <c r="C30" s="9" t="n">
        <v>0.042</v>
      </c>
      <c r="D30" s="9" t="n">
        <v>0.047</v>
      </c>
      <c r="E30" s="9" t="n">
        <v>0.047</v>
      </c>
      <c r="F30" s="4" t="inlineStr">
        <is>
          <t xml:space="preserve"> </t>
        </is>
      </c>
      <c r="G30" s="4" t="inlineStr">
        <is>
          <t xml:space="preserve"> </t>
        </is>
      </c>
      <c r="H30" s="4" t="inlineStr">
        <is>
          <t xml:space="preserve"> </t>
        </is>
      </c>
    </row>
    <row r="31">
      <c r="A31" s="4" t="inlineStr">
        <is>
          <t>Total Shareholder Return And Compounded Annual Growth Rate, Dividend Yield</t>
        </is>
      </c>
      <c r="B31" s="10" t="n">
        <v>0</v>
      </c>
      <c r="C31" s="10" t="n">
        <v>0</v>
      </c>
      <c r="D31" s="10" t="n">
        <v>0</v>
      </c>
      <c r="E31" s="10" t="n">
        <v>0</v>
      </c>
      <c r="F31" s="4" t="inlineStr">
        <is>
          <t xml:space="preserve"> </t>
        </is>
      </c>
      <c r="G31" s="10" t="n">
        <v>0</v>
      </c>
      <c r="H31" s="10" t="n">
        <v>0</v>
      </c>
    </row>
    <row r="32">
      <c r="A32" s="4" t="inlineStr">
        <is>
          <t>Measur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me</t>
        </is>
      </c>
      <c r="B34" s="4" t="inlineStr">
        <is>
          <t>Adjusted EBITDA</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n-GAAP Measure Description</t>
        </is>
      </c>
      <c r="B35" s="4" t="inlineStr">
        <is>
          <t>Amounts in thousands. Please refer to our Annual Report on Form 10-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asure::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ame</t>
        </is>
      </c>
      <c r="B38" s="4" t="inlineStr">
        <is>
          <t>Relative TS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easure:: 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ame</t>
        </is>
      </c>
      <c r="B41" s="4" t="inlineStr">
        <is>
          <t>Share Price Compound Average Growth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 Equity Awards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justment to Compensation, Amount</t>
        </is>
      </c>
      <c r="B44" s="5" t="n">
        <v>-47474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O | 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O | Equity Awards Granted During The Year Unves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6" t="n">
        <v>88388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O | Equity Awards Granted In Prior Years Unves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6" t="n">
        <v>33057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O | Equity Awards Granted During The Year Ves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6" t="n">
        <v>-36013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n-PEO NEO | Equity Awards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6" t="n">
        <v>-20125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n-PEO NEO | Equity Awards Granted During The Year Unves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6" t="n">
        <v>37470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PEO NEO | Equity Awards Granted In Prior Years Unves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6" t="n">
        <v>115418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n-PEO NEO | Equity Awards Granted During The Year Veste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5" t="n">
        <v>-12166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mergeCells count="2">
    <mergeCell ref="A1:A2"/>
    <mergeCell ref="B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692412</t>
        </is>
      </c>
    </row>
    <row r="4">
      <c r="A4" s="4" t="inlineStr">
        <is>
          <t>Registrant Name</t>
        </is>
      </c>
      <c r="B4" s="4" t="inlineStr">
        <is>
          <t>Playa Hotels &amp; Resorts N.V.</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Mar. 03,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0-11</t>
        </is>
      </c>
      <c r="B5" s="4" t="inlineStr">
        <is>
          <t>true</t>
        </is>
      </c>
    </row>
    <row r="6">
      <c r="A6" s="4" t="inlineStr">
        <is>
          <t>Transaction Valuation</t>
        </is>
      </c>
      <c r="B6" s="5" t="n">
        <v>1571924678</v>
      </c>
    </row>
    <row r="7">
      <c r="A7" s="4" t="inlineStr">
        <is>
          <t>Fee Rate</t>
        </is>
      </c>
      <c r="B7" s="11" t="n">
        <v>0.0001531</v>
      </c>
    </row>
    <row r="8">
      <c r="A8" s="4" t="inlineStr">
        <is>
          <t>Amount of Registration Fee</t>
        </is>
      </c>
      <c r="B8" s="5" t="n">
        <v>240662</v>
      </c>
    </row>
    <row r="9">
      <c r="A9" s="4" t="inlineStr">
        <is>
          <t>Offering Note</t>
        </is>
      </c>
      <c r="B9" s="4" t="inlineStr">
        <is>
          <t>(1) Estimated solely for purposes of calculating the filing fee. The transaction valuation was calculated as the sum of (i) 110,844,577 issued and outstanding ordinary shares, par value €0.10 per share (the “ Shares Playa non-executive non-continuing non-executive non-continuing
(2) The filing fee was calculated in accordance with Rule 0-11 Exchange Ac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0-11</t>
        </is>
      </c>
      <c r="B13" s="4" t="inlineStr">
        <is>
          <t>true</t>
        </is>
      </c>
    </row>
    <row r="14">
      <c r="A14" s="4" t="inlineStr">
        <is>
          <t>Transaction Valuation</t>
        </is>
      </c>
      <c r="B14" s="5" t="n">
        <v>0</v>
      </c>
    </row>
    <row r="15">
      <c r="A15" s="4" t="inlineStr">
        <is>
          <t>Fee Rate</t>
        </is>
      </c>
      <c r="B15" s="11" t="n">
        <v>0.0001531</v>
      </c>
    </row>
    <row r="16">
      <c r="A16" s="4" t="inlineStr">
        <is>
          <t>Amount of Registration Fee</t>
        </is>
      </c>
      <c r="B16" s="5" t="n">
        <v>0</v>
      </c>
    </row>
    <row r="17">
      <c r="A17" s="4" t="inlineStr">
        <is>
          <t>Offering Note</t>
        </is>
      </c>
      <c r="B17" s="4" t="inlineStr">
        <is>
          <t>(1) Estimated solely for purposes of calculating the filing fee. The transaction valuation was calculated as the sum of (i) 110,844,577 issued and outstanding ordinary shares, par value €0.10 per share (the “ Shares Playa non-executive non-continuing non-executive non-continuing
(2) The filing fee was calculated in accordance with Rule 0-11 Exchange Ac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2" customWidth="1" min="1" max="1"/>
    <col width="67" customWidth="1" min="2" max="2"/>
  </cols>
  <sheetData>
    <row r="1">
      <c r="A1" s="1" t="inlineStr">
        <is>
          <t>Offsets</t>
        </is>
      </c>
      <c r="B1" s="2" t="inlineStr">
        <is>
          <t>Mar. 03,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TO</t>
        </is>
      </c>
    </row>
    <row r="7">
      <c r="A7" s="4" t="inlineStr">
        <is>
          <t>File Number</t>
        </is>
      </c>
      <c r="B7" s="4" t="inlineStr">
        <is>
          <t>005-89908</t>
        </is>
      </c>
    </row>
    <row r="8">
      <c r="A8" s="4" t="inlineStr">
        <is>
          <t>Initial Filing Date</t>
        </is>
      </c>
      <c r="B8" s="4" t="inlineStr">
        <is>
          <t>Feb. 24,  2025</t>
        </is>
      </c>
    </row>
    <row r="9">
      <c r="A9" s="4" t="inlineStr">
        <is>
          <t>Fee Offset Claimed</t>
        </is>
      </c>
      <c r="B9" s="5" t="n">
        <v>240662</v>
      </c>
    </row>
    <row r="10">
      <c r="A10" s="4" t="inlineStr">
        <is>
          <t>Explanation for Claimed Amount</t>
        </is>
      </c>
      <c r="B10" s="4" t="inlineStr">
        <is>
          <t>(3) Pursuant to Rule 0-11(a)(2) under Schedule TO-T No. 005-89908)</t>
        </is>
      </c>
    </row>
    <row r="11">
      <c r="A11" s="4" t="inlineStr">
        <is>
          <t>Offset: 2</t>
        </is>
      </c>
      <c r="B11" s="4" t="inlineStr">
        <is>
          <t xml:space="preserve"> </t>
        </is>
      </c>
    </row>
    <row r="12">
      <c r="A12" s="3" t="inlineStr">
        <is>
          <t>Offset Payment:</t>
        </is>
      </c>
      <c r="B12" s="4" t="inlineStr">
        <is>
          <t xml:space="preserve"> </t>
        </is>
      </c>
    </row>
    <row r="13">
      <c r="A13" s="4" t="inlineStr">
        <is>
          <t>Offset Claimed</t>
        </is>
      </c>
      <c r="B13" s="4" t="inlineStr">
        <is>
          <t>false</t>
        </is>
      </c>
    </row>
    <row r="14">
      <c r="A14" s="4" t="inlineStr">
        <is>
          <t>Rule 0-11(a)(2) Offset</t>
        </is>
      </c>
      <c r="B14" s="4" t="inlineStr">
        <is>
          <t>true</t>
        </is>
      </c>
    </row>
    <row r="15">
      <c r="A15" s="4" t="inlineStr">
        <is>
          <t>Registrant or Filer Name</t>
        </is>
      </c>
      <c r="B15" s="4" t="inlineStr">
        <is>
          <t>Playa Hotels &amp; Resorts N.V.</t>
        </is>
      </c>
    </row>
    <row r="16">
      <c r="A16" s="4" t="inlineStr">
        <is>
          <t>Form or Filing Type</t>
        </is>
      </c>
      <c r="B16" s="4" t="inlineStr">
        <is>
          <t>SC TO</t>
        </is>
      </c>
    </row>
    <row r="17">
      <c r="A17" s="4" t="inlineStr">
        <is>
          <t>File Number</t>
        </is>
      </c>
      <c r="B17" s="4" t="inlineStr">
        <is>
          <t>005-89908</t>
        </is>
      </c>
    </row>
    <row r="18">
      <c r="A18" s="4" t="inlineStr">
        <is>
          <t>Filing Date</t>
        </is>
      </c>
      <c r="B18" s="4" t="inlineStr">
        <is>
          <t>Feb. 24,  2025</t>
        </is>
      </c>
    </row>
    <row r="19">
      <c r="A19" s="4" t="inlineStr">
        <is>
          <t>Fee Paid with Fee Offset Source</t>
        </is>
      </c>
      <c r="B19" s="5" t="n">
        <v>240662</v>
      </c>
    </row>
    <row r="20">
      <c r="A20" s="4" t="inlineStr">
        <is>
          <t>Explanation for Claimed Amount</t>
        </is>
      </c>
      <c r="B20" s="4" t="inlineStr">
        <is>
          <t>(3) Pursuant to Rule 0-11(a)(2) under Schedule TO-T No. 005-8990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Previously Paid Amount</t>
        </is>
      </c>
      <c r="B3" s="5" t="n">
        <v>0</v>
      </c>
    </row>
    <row r="4">
      <c r="A4" s="4" t="inlineStr">
        <is>
          <t>Total Fee Amount</t>
        </is>
      </c>
      <c r="B4" s="6" t="n">
        <v>240662</v>
      </c>
    </row>
    <row r="5">
      <c r="A5" s="4" t="inlineStr">
        <is>
          <t>Total Transaction Valuation</t>
        </is>
      </c>
      <c r="B5" s="6" t="n">
        <v>1571924678</v>
      </c>
    </row>
    <row r="6">
      <c r="A6" s="4" t="inlineStr">
        <is>
          <t>Total Offset Amount</t>
        </is>
      </c>
      <c r="B6" s="6" t="n">
        <v>240662</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0:49Z</dcterms:created>
  <dcterms:modified xmlns:dcterms="http://purl.org/dc/terms/" xmlns:xsi="http://www.w3.org/2001/XMLSchema-instance" xsi:type="dcterms:W3CDTF">2025-03-03T21:30:49Z</dcterms:modified>
</cp:coreProperties>
</file>